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Audited)" sheetId="2" r:id="rId2"/>
    <s:sheet name="Balance Sheets (Parenthetical)" sheetId="3" r:id="rId3"/>
    <s:sheet name="Statements of Operations (Audit" sheetId="4" r:id="rId4"/>
    <s:sheet name="Stockholders' Equity (Audited)" sheetId="5" r:id="rId5"/>
    <s:sheet name="Statements of Cash Flows (Audit" sheetId="6" r:id="rId6"/>
    <s:sheet name="NOTE 1 ORGANIZATION AND DESCRIP" sheetId="7" r:id="rId7"/>
    <s:sheet name="NOTE 2 SIGNIFICANT ACCOUNTING P" sheetId="8" r:id="rId8"/>
    <s:sheet name="NOTE 3 GOING CONCERN" sheetId="9" r:id="rId9"/>
    <s:sheet name="NOTE 4 INCOME TAXES" sheetId="10" r:id="rId10"/>
    <s:sheet name="NOTE 5 SHAREHOLDER'S EQUITY" sheetId="11" r:id="rId11"/>
    <s:sheet name="NOTE 6 CONTINGENCIES AND COMMIT" sheetId="12" r:id="rId12"/>
    <s:sheet name="NOTE 2 SIGNIFICANT ACCOUNTING13" sheetId="13" r:id="rId13"/>
    <s:sheet name="NOTE 5 SHAREHOLDER'S EQUITY (De" sheetId="14" r:id="rId14"/>
  </s:sheets>
  <s:definedNames/>
  <s:calcPr calcId="124519" calcMode="auto" fullCalcOnLoad="1"/>
</s:workbook>
</file>

<file path=xl/sharedStrings.xml><?xml version="1.0" encoding="utf-8"?>
<sst xmlns="http://schemas.openxmlformats.org/spreadsheetml/2006/main" uniqueCount="120">
  <si>
    <t>Document and Entity Information - USD ($)</t>
  </si>
  <si>
    <t>12 Months Ended</t>
  </si>
  <si>
    <t>Dec. 31, 2015</t>
  </si>
  <si>
    <t>Mar. 14, 2016</t>
  </si>
  <si>
    <t>Document And Entity Information</t>
  </si>
  <si>
    <t>Entity Registrant Name</t>
  </si>
  <si>
    <t>NL One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FY</t>
  </si>
  <si>
    <t>Document Fiscal Year Focus</t>
  </si>
  <si>
    <t>Balance Sheets (Audited) - USD ($)</t>
  </si>
  <si>
    <t>Dec. 31, 2014</t>
  </si>
  <si>
    <t>Current assets:</t>
  </si>
  <si>
    <t>Total current assets</t>
  </si>
  <si>
    <t xml:space="preserve"> </t>
  </si>
  <si>
    <t>Total assets</t>
  </si>
  <si>
    <t>Current liabilities</t>
  </si>
  <si>
    <t>Accounts payable</t>
  </si>
  <si>
    <t>Accrued Expenses</t>
  </si>
  <si>
    <t>Total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 and outstanding</t>
  </si>
  <si>
    <t>Preferred stock, par value</t>
  </si>
  <si>
    <t>Preferred stock, shares authorized</t>
  </si>
  <si>
    <t>Preferred stock, issued and outstanding</t>
  </si>
  <si>
    <t>Statements of Operations (Audited) - USD ($)</t>
  </si>
  <si>
    <t>Operating expenses:</t>
  </si>
  <si>
    <t>General and Administrative</t>
  </si>
  <si>
    <t>Total Epenses</t>
  </si>
  <si>
    <t>Net Loss</t>
  </si>
  <si>
    <t>Loss Per Share</t>
  </si>
  <si>
    <t>Basic weighted average common shares outstanding</t>
  </si>
  <si>
    <t>Stockholders' Equity (Audited) - USD ($)</t>
  </si>
  <si>
    <t>Issuance of Restricted Stock for Services (value)</t>
  </si>
  <si>
    <t>Shareholder contributions</t>
  </si>
  <si>
    <t>Ending Balance</t>
  </si>
  <si>
    <t>Additional Paid-In Capital</t>
  </si>
  <si>
    <t>Accumulated Deficit</t>
  </si>
  <si>
    <t>Statements of Cash Flows (Audited) - USD ($)</t>
  </si>
  <si>
    <t>Operating activities:</t>
  </si>
  <si>
    <t>Adjustments to reconcile net loss to net cash used in operating activities:</t>
  </si>
  <si>
    <t>Capital Contribution</t>
  </si>
  <si>
    <t>Net cash used in operating activities</t>
  </si>
  <si>
    <t>Non Change in Cash</t>
  </si>
  <si>
    <t>Cash, beginning of period</t>
  </si>
  <si>
    <t>Cash, end of period</t>
  </si>
  <si>
    <t>SUPPLEMENTAL DISCLOSURE OF CASH FLOW INFORMATION:</t>
  </si>
  <si>
    <t>Cash paid for interest</t>
  </si>
  <si>
    <t>Cash paid for taxes</t>
  </si>
  <si>
    <t>NOTE 1 ORGANIZATION AND DESCRIPTION OF BUSINESS</t>
  </si>
  <si>
    <t>Organization, Consolidation and Presentation of Financial Statements [Abstract]</t>
  </si>
  <si>
    <t xml:space="preserve"> NOTE 1ORGANIZATION AND DESCRIPTION OF BUSINESS Formerly known as Nevada Legacy Enterprises Corporation,
NL One Corporation (the Company) was incorporated on October 17, 2007 in the State of Nevada. Our focus is
to develop and market new and innovative electronic, fiber optic, and information technologies. We currently own the rights
to two patent pending technologies for health care monitoring devices. However, while our current technologies focus on health
care, we plan to expand these technologies into applications for other market segments, and we may also pursue new technologies
in areas not related to the health care industry. Because the expansion of our technologies into other market segments will not
occur for the foreseeable future, the following discussion of our business will focus on our current health care related technologies. The
Company elected December 31st as its fiscal year ending date.</t>
  </si>
  <si>
    <t>NOTE 2 SIGNIFICANT ACCOUNTING POLICIES</t>
  </si>
  <si>
    <t xml:space="preserve">NOTE
2 -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 CASH AND
CASH EQUIVALENTS. For the purpose of the financial statements cash
equivalents include all highly liquid investments with original maturity of three months or less. Cash and cash equivalents were
$0 as of December 31, 2015 and 2014. COMMITMENTS AND CONTINGENCIES. The Company follows ASC 450-20, Loss
Contingencies, is probable that a liability has been
incurred and the amount of the assessment can be reasonably estimated. There were neither commitments nor contingencies as of December
31, 2015 and December 31, 2014. EARNINGS
(LOSS) PER SHARE. The Company computes basic and diluted earnings per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INCOME
TAXES. The Company accounts for income taxes under ASC 740, Income
Taxes RELATED PARTY TRANSACTIONS. The Company follows ASC 850, Related Party Disclosures, SHARE-BASED COMPENSATION. ASC 718, Compensation  Stock Compensation The Company accounts for stock-based compensation issued
to non-employees and consultants in accordance with the provisions of ASC 505-50, Equity  Based Payments to Non-Employees. Share-based compensation for the twelve months ended December
31, 2015 and 2014 was $0 and $31,400, respectively RECENTLY ISSUED ACCOUNTING PRONOUNCEMENTS. 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4, FASB issued (ASU) No. 2014-15, Presentation
of Financial Statements  Going Concern; Disclosures of Uncertainties about an Entitys Ability to Continue as a Going
Concern. In June 2014, the FASB issued ASU 2014-10, Development
Stage Entities (Topic 915): Elimination of Certain Financial Reporting Requirements, Including an Amendment to Variable Interest
Entities Guidance in Topic 810, Consolidation </t>
  </si>
  <si>
    <t>NOTE 3 GOING CONCERN</t>
  </si>
  <si>
    <t xml:space="preserve"> 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se conditions raise substantial doubt about the companys ability
to continue as a going concern. The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4 INCOME TAXES</t>
  </si>
  <si>
    <t>Accounting Policies [Abstract]</t>
  </si>
  <si>
    <t xml:space="preserve">NOTE 4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Section 382 of the Internal Revenue Code generally requires us to limit the amount of
its income in future years that can be offset by historic losses, i.e. net operating loss (NOL) carryforwards and certain built-in
losses, after a corporation has undergone an ownership change. As of December 31, 2015, the Company has incurred net carryfoward
losses of $(49,503) resulting in a net operating loss for income tax purposes. NOLs begin expiring in 2027. The loss results in
a deferred tax asset of approximately $16,831 at the effective statutory rate of 34%. The deferred tax asset has been off-set by
an equal valuation allowance. December 31st Deferred tax asset, generated from
net operating loss at statutory rates: 2015: $16,831 2014: $11,932 Valuation allowance: 2015: $
(16,831) 2014: $ (11,932) Total: 2015: $ 
2014: $  The reconciliation of the effective income tax rate to the federal statutory rate is as follows: Federal income tax rate: 34.0 % Increase in valuation allowance:
(34.0 %) Effective income tax rate: 0.0
% </t>
  </si>
  <si>
    <t>NOTE 5 SHAREHOLDER'S EQUITY</t>
  </si>
  <si>
    <t>Equity [Abstract]</t>
  </si>
  <si>
    <t>NOTE
5 - STOCKHOLDERS EQUITY We have authorized capital stock consisting of 500,000,000
shares of common stock, $0.0001 par value per share (Common Stock) and 10,000,000 shares of preferred stock, $0.0001
par value per share (Preferred Stock). We have 348,890,000 shares of Common Stock and no shares of Preferred Stock
issued and outstanding. For the years ended December 31, 2015 and 2014 there
were capital contributions of $14,059 and $3,450 respectively. A controlling amount of common stock of the Company was acquired
by Thomas DeNunzio. On April 29, 2014 Mr. DeNunzio purchased a controlling amount of common stock of the company, 20,008,000 from
Ms. Diane Harder, the Companys former sole officer and director, in return for consideration in the amount of $10,000 cash.
Simultaneously, Mr. Jeffrey DeNunzio was appointed President and CEO of the Company. Paul Moody was appointed Secretary of the
Company. On August 18, 2014 the Company filed with the state of Nevada,
effective immediately, an amendment to the certificate of incorporation to amend the authorized shares of the Company to 500,000,000
(five hundred million). On August 18, 2014 for services rendered in developing the
Companys business plan Jeffrey DeNunzio and Paul Moody were both issued restricted common shares in the amount of 1,000
shares each at a par value of .0001 per share. On August 18, 2014 for services rendered in developing the
Companys business plan Thomas DeNunzio was issued restricted shares of common stock in the amount of 314,000,000 shares
each at a par value of .0001 per share.</t>
  </si>
  <si>
    <t>NOTE 6 CONTINGENCIES AND COMMITMENTS</t>
  </si>
  <si>
    <t>Notes to Financial Statements</t>
  </si>
  <si>
    <t xml:space="preserve">Note 6 - Contingencies
and CommitmentS On November 3, 2015, the Company received an SEC letter from
the division of enforcement, Re: In the Matter of Sonant Communications Corp., and Certain Other Issuers with respect to our S-1
registration statement filed and any amendments thereto. The Company has no facts as to the nature of the investigation. The Company's
officer(s) and or director(s) may be required to provide testimony in the future. </t>
  </si>
  <si>
    <t>NOTE 2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Cash and Cash Equivalents</t>
  </si>
  <si>
    <t>CASH AND
CASH EQUIVALENTS. For the purpose of the financial statements cash
equivalents include all highly liquid investments with original maturity of three months or less. Cash and cash equivalents were
$0 as of December 31, 2015 and 2014.</t>
  </si>
  <si>
    <t>Commitments and Contingencies</t>
  </si>
  <si>
    <t>COMMITMENTS AND CONTINGENCIES. The Company follows ASC 450-20, Loss
Contingencies, is probable that a liability has been
incurred and the amount of the assessment can be reasonably estimated. There were neither commitments nor contingencies as of December
31, 2015 and December 31, 2014.</t>
  </si>
  <si>
    <t>Earnings (Loss) Per Share</t>
  </si>
  <si>
    <t>EARNINGS
(LOSS) PER SHARE. The Company computes basic and diluted earnings per share
amounts in accordance with ASC Topic 260, Earnings per Share</t>
  </si>
  <si>
    <t>Financial Statements</t>
  </si>
  <si>
    <t>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t>
  </si>
  <si>
    <t>Income Taxes</t>
  </si>
  <si>
    <t>INCOME
TAXES. The
Company accounts for income taxes under ASC 740, Income Taxes</t>
  </si>
  <si>
    <t>Related Party Transactions</t>
  </si>
  <si>
    <t xml:space="preserve">RELATED
PARTY TRANSACTIONS. The
Company follows ASC 850, Related Party Disclosures, </t>
  </si>
  <si>
    <t>Share Based Compensation</t>
  </si>
  <si>
    <t>SHARE-BASED COMPENSATION. ASC 718, Compensation  Stock Compensation The Company accounts for stock-based compensation issued
to non-employees and consultants in accordance with the provisions of ASC 505-50, Equity  Based Payments to Non-Employees. Share-based compensation for the twelve months ended December
31, 2015 and 2014 was $0 and $31,400, respectively.</t>
  </si>
  <si>
    <t>Recently Issued Accounting Pronouncements</t>
  </si>
  <si>
    <t>RECENTLY ISSUED ACCOUNTING PRONOUNCEMENTS. 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4, FASB issued (ASU) No. 2014-15, Presentation
of Financial Statements  Going Concern; Disclosures of Uncertainties about an Entitys Ability to Continue as a Going
Concern. In June 2014, the FASB issued ASU 2014-10, Development
Stage Entities (Topic 915): Elimination of Certain Financial Reporting Requirements, Including an Amendment to Variable Interest
Entities Guidance in Topic 810, Consolidation</t>
  </si>
  <si>
    <t>NOTE 5 SHAREHOLDER'S EQUITY (Details Narrative) - $ / shares</t>
  </si>
  <si>
    <t>Note 5. Shareholders Equity Details Narrative</t>
  </si>
  <si>
    <t>Common stock, shares issued</t>
  </si>
  <si>
    <t>Common stock, shares outstanding</t>
  </si>
  <si>
    <t>Preferred stock, issued</t>
  </si>
  <si>
    <t>Preferred stock, outstanding</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8664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7" r="C14" t="n">
        <v>1488</v>
      </c>
    </row>
    <row spans="1:3" r="15">
      <c s="4" r="A15" t="s">
        <v>24</v>
      </c>
      <c s="6" r="C15" t="n">
        <v>348890000</v>
      </c>
    </row>
    <row spans="1:3" r="16">
      <c s="4" r="A16" t="s">
        <v>25</v>
      </c>
      <c s="4" r="B16" t="s">
        <v>26</v>
      </c>
    </row>
    <row spans="1:3" r="17">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84</v>
      </c>
      <c s="2" r="B1" t="s">
        <v>1</v>
      </c>
    </row>
    <row spans="1:2" r="2">
      <c s="2" r="B2" t="s">
        <v>2</v>
      </c>
    </row>
    <row spans="1:2" r="3">
      <c s="3" r="A3" t="s">
        <v>85</v>
      </c>
    </row>
    <row spans="1:2" r="4">
      <c s="4" r="A4" t="s">
        <v>84</v>
      </c>
      <c s="4" r="B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87</v>
      </c>
      <c s="2" r="B1" t="s">
        <v>1</v>
      </c>
    </row>
    <row spans="1:2" r="2">
      <c s="2" r="B2" t="s">
        <v>2</v>
      </c>
    </row>
    <row spans="1:2" r="3">
      <c s="3" r="A3" t="s">
        <v>88</v>
      </c>
    </row>
    <row spans="1:2" r="4">
      <c s="4" r="A4" t="s">
        <v>87</v>
      </c>
      <c s="4" r="B4" t="s">
        <v>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90</v>
      </c>
      <c s="2" r="B1" t="s">
        <v>1</v>
      </c>
    </row>
    <row spans="1:2" r="2">
      <c s="2" r="B2" t="s">
        <v>2</v>
      </c>
    </row>
    <row spans="1:2" r="3">
      <c s="3" r="A3" t="s">
        <v>91</v>
      </c>
    </row>
    <row spans="1:2" r="4">
      <c s="4" r="A4" t="s">
        <v>90</v>
      </c>
      <c s="4" r="B4" t="s">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80"/>
  </cols>
  <sheetData>
    <row spans="1:2" r="1">
      <c s="1" r="A1" t="s">
        <v>93</v>
      </c>
      <c s="2" r="B1" t="s">
        <v>1</v>
      </c>
    </row>
    <row spans="1:2" r="2">
      <c s="2" r="B2" t="s">
        <v>2</v>
      </c>
    </row>
    <row spans="1:2" r="3">
      <c s="3" r="A3" t="s">
        <v>85</v>
      </c>
    </row>
    <row spans="1:2" r="4">
      <c s="4" r="A4" t="s">
        <v>94</v>
      </c>
      <c s="4" r="B4" t="s">
        <v>95</v>
      </c>
    </row>
    <row spans="1:2" r="5">
      <c s="4" r="A5" t="s">
        <v>96</v>
      </c>
      <c s="4" r="B5" t="s">
        <v>97</v>
      </c>
    </row>
    <row spans="1:2" r="6">
      <c s="4" r="A6" t="s">
        <v>98</v>
      </c>
      <c s="4" r="B6" t="s">
        <v>99</v>
      </c>
    </row>
    <row spans="1:2" r="7">
      <c s="4" r="A7" t="s">
        <v>100</v>
      </c>
      <c s="4" r="B7" t="s">
        <v>101</v>
      </c>
    </row>
    <row spans="1:2" r="8">
      <c s="4" r="A8" t="s">
        <v>102</v>
      </c>
      <c s="4" r="B8" t="s">
        <v>103</v>
      </c>
    </row>
    <row spans="1:2" r="9">
      <c s="4" r="A9" t="s">
        <v>104</v>
      </c>
      <c s="4" r="B9" t="s">
        <v>105</v>
      </c>
    </row>
    <row spans="1:2" r="10">
      <c s="4" r="A10" t="s">
        <v>106</v>
      </c>
      <c s="4" r="B10" t="s">
        <v>107</v>
      </c>
    </row>
    <row spans="1:2" r="11">
      <c s="4" r="A11" t="s">
        <v>108</v>
      </c>
      <c s="4" r="B11" t="s">
        <v>109</v>
      </c>
    </row>
    <row spans="1:2" r="12">
      <c s="4" r="A12" t="s">
        <v>110</v>
      </c>
      <c s="4" r="B12" t="s">
        <v>111</v>
      </c>
    </row>
    <row spans="1:2" r="13">
      <c s="4" r="A13" t="s">
        <v>112</v>
      </c>
      <c s="4" r="B13"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114</v>
      </c>
      <c s="2" r="B1" t="s">
        <v>2</v>
      </c>
      <c s="2" r="C1" t="s">
        <v>29</v>
      </c>
    </row>
    <row spans="1:3" r="2">
      <c s="3" r="A2" t="s">
        <v>115</v>
      </c>
    </row>
    <row spans="1:3" r="3">
      <c s="4" r="A3" t="s">
        <v>47</v>
      </c>
      <c s="8" r="B3" t="n">
        <v>0.0001</v>
      </c>
      <c s="8" r="C3" t="n">
        <v>0.0001</v>
      </c>
    </row>
    <row spans="1:3" r="4">
      <c s="4" r="A4" t="s">
        <v>48</v>
      </c>
      <c s="6" r="B4" t="n">
        <v>500000000</v>
      </c>
      <c s="6" r="C4" t="n">
        <v>500000000</v>
      </c>
    </row>
    <row spans="1:3" r="5">
      <c s="4" r="A5" t="s">
        <v>116</v>
      </c>
      <c s="6" r="B5" t="n">
        <v>348890000</v>
      </c>
      <c s="6" r="C5" t="n">
        <v>348890000</v>
      </c>
    </row>
    <row spans="1:3" r="6">
      <c s="4" r="A6" t="s">
        <v>117</v>
      </c>
      <c s="6" r="B6" t="n">
        <v>348890000</v>
      </c>
      <c s="6" r="C6" t="n">
        <v>348890000</v>
      </c>
    </row>
    <row spans="1:3" r="7">
      <c s="4" r="A7" t="s">
        <v>50</v>
      </c>
      <c s="8" r="B7" t="n">
        <v>0.0001</v>
      </c>
      <c s="8" r="C7" t="n">
        <v>0.0001</v>
      </c>
    </row>
    <row spans="1:3" r="8">
      <c s="4" r="A8" t="s">
        <v>51</v>
      </c>
      <c s="6" r="B8" t="n">
        <v>10000000</v>
      </c>
      <c s="6" r="C8" t="n">
        <v>10000000</v>
      </c>
    </row>
    <row spans="1:3" r="9">
      <c s="4" r="A9" t="s">
        <v>118</v>
      </c>
      <c s="6" r="B9" t="n">
        <v>0</v>
      </c>
      <c s="6" r="C9" t="n">
        <v>0</v>
      </c>
    </row>
    <row spans="1:3" r="10">
      <c s="4" r="A10" t="s">
        <v>119</v>
      </c>
      <c s="6" r="B10" t="n">
        <v>0</v>
      </c>
      <c s="6" r="C10"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8</v>
      </c>
      <c s="2" r="B1" t="s">
        <v>2</v>
      </c>
      <c s="2" r="C1" t="s">
        <v>29</v>
      </c>
    </row>
    <row spans="1:3" r="2">
      <c s="3" r="A2" t="s">
        <v>30</v>
      </c>
    </row>
    <row spans="1:3" r="3">
      <c s="4" r="A3" t="s">
        <v>31</v>
      </c>
      <c s="4" r="B3" t="s">
        <v>32</v>
      </c>
      <c s="4" r="C3" t="s">
        <v>32</v>
      </c>
    </row>
    <row spans="1:3" r="4">
      <c s="4" r="A4" t="s">
        <v>33</v>
      </c>
      <c s="4" r="B4" t="s">
        <v>32</v>
      </c>
      <c s="4" r="C4" t="s">
        <v>32</v>
      </c>
    </row>
    <row spans="1:3" r="5">
      <c s="3" r="A5" t="s">
        <v>34</v>
      </c>
    </row>
    <row spans="1:3" r="6">
      <c s="4" r="A6" t="s">
        <v>35</v>
      </c>
      <c s="7" r="B6" t="n">
        <v>18684</v>
      </c>
      <c s="7" r="C6" t="n">
        <v>18684</v>
      </c>
    </row>
    <row spans="1:3" r="7">
      <c s="4" r="A7" t="s">
        <v>36</v>
      </c>
      <c s="6" r="B7" t="n">
        <v>350</v>
      </c>
      <c s="4" r="C7" t="s">
        <v>32</v>
      </c>
    </row>
    <row spans="1:3" r="8">
      <c s="4" r="A8" t="s">
        <v>37</v>
      </c>
      <c s="7" r="B8" t="n">
        <v>19034</v>
      </c>
      <c s="7" r="C8" t="n">
        <v>18684</v>
      </c>
    </row>
    <row spans="1:3" r="9">
      <c s="3" r="A9" t="s">
        <v>38</v>
      </c>
    </row>
    <row spans="1:3" r="10">
      <c s="4" r="A10" t="s">
        <v>39</v>
      </c>
      <c s="4" r="B10" t="s">
        <v>32</v>
      </c>
      <c s="4" r="C10" t="s">
        <v>32</v>
      </c>
    </row>
    <row spans="1:3" r="11">
      <c s="4" r="A11" t="s">
        <v>40</v>
      </c>
      <c s="7" r="B11" t="n">
        <v>34889</v>
      </c>
      <c s="7" r="C11" t="n">
        <v>34889</v>
      </c>
    </row>
    <row spans="1:3" r="12">
      <c s="4" r="A12" t="s">
        <v>41</v>
      </c>
      <c s="6" r="B12" t="n">
        <v>26980</v>
      </c>
      <c s="6" r="C12" t="n">
        <v>12921</v>
      </c>
    </row>
    <row spans="1:3" r="13">
      <c s="4" r="A13" t="s">
        <v>42</v>
      </c>
      <c s="6" r="B13" t="n">
        <v>-80903</v>
      </c>
      <c s="6" r="C13" t="n">
        <v>-66494</v>
      </c>
    </row>
    <row spans="1:3" r="14">
      <c s="4" r="A14" t="s">
        <v>43</v>
      </c>
      <c s="7" r="B14" t="n">
        <v>-19034</v>
      </c>
      <c s="7" r="C14" t="n">
        <v>-18684</v>
      </c>
    </row>
    <row spans="1:3" r="15">
      <c s="4" r="A15" t="s">
        <v>44</v>
      </c>
      <c s="4" r="B15" t="s">
        <v>32</v>
      </c>
      <c s="4" r="C15" t="s">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5</v>
      </c>
      <c s="2" r="B1" t="s">
        <v>2</v>
      </c>
      <c s="2" r="C1" t="s">
        <v>29</v>
      </c>
    </row>
    <row spans="1:3" r="2">
      <c s="3" r="A2" t="s">
        <v>46</v>
      </c>
    </row>
    <row spans="1:3" r="3">
      <c s="4" r="A3" t="s">
        <v>47</v>
      </c>
      <c s="8" r="B3" t="n">
        <v>0.0001</v>
      </c>
      <c s="8" r="C3" t="n">
        <v>0.0001</v>
      </c>
    </row>
    <row spans="1:3" r="4">
      <c s="4" r="A4" t="s">
        <v>48</v>
      </c>
      <c s="6" r="B4" t="n">
        <v>500000000</v>
      </c>
      <c s="6" r="C4" t="n">
        <v>500000000</v>
      </c>
    </row>
    <row spans="1:3" r="5">
      <c s="4" r="A5" t="s">
        <v>49</v>
      </c>
      <c s="6" r="B5" t="n">
        <v>348890000</v>
      </c>
      <c s="6" r="C5" t="n">
        <v>348890000</v>
      </c>
    </row>
    <row spans="1:3" r="6">
      <c s="4" r="A6" t="s">
        <v>50</v>
      </c>
      <c s="8" r="B6" t="n">
        <v>0.0001</v>
      </c>
      <c s="8" r="C6" t="n">
        <v>0.0001</v>
      </c>
    </row>
    <row spans="1:3" r="7">
      <c s="4" r="A7" t="s">
        <v>51</v>
      </c>
      <c s="6" r="B7" t="n">
        <v>10000000</v>
      </c>
      <c s="6" r="C7" t="n">
        <v>10000000</v>
      </c>
    </row>
    <row spans="1:3" r="8">
      <c s="4" r="A8" t="s">
        <v>52</v>
      </c>
      <c s="6" r="B8" t="n">
        <v>0</v>
      </c>
      <c s="6" r="C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53</v>
      </c>
      <c s="2" r="B1" t="s">
        <v>1</v>
      </c>
    </row>
    <row spans="1:3" r="2">
      <c s="2" r="B2" t="s">
        <v>2</v>
      </c>
      <c s="2" r="C2" t="s">
        <v>29</v>
      </c>
    </row>
    <row spans="1:3" r="3">
      <c s="3" r="A3" t="s">
        <v>54</v>
      </c>
    </row>
    <row spans="1:3" r="4">
      <c s="4" r="A4" t="s">
        <v>55</v>
      </c>
      <c s="7" r="B4" t="n">
        <v>14409</v>
      </c>
      <c s="7" r="C4" t="n">
        <v>34850</v>
      </c>
    </row>
    <row spans="1:3" r="5">
      <c s="4" r="A5" t="s">
        <v>56</v>
      </c>
      <c s="6" r="B5" t="n">
        <v>14049</v>
      </c>
      <c s="6" r="C5" t="n">
        <v>34850</v>
      </c>
    </row>
    <row spans="1:3" r="6">
      <c s="4" r="A6" t="s">
        <v>57</v>
      </c>
      <c s="7" r="B6" t="n">
        <v>-14049</v>
      </c>
      <c s="7" r="C6" t="n">
        <v>-34850</v>
      </c>
    </row>
    <row spans="1:3" r="7">
      <c s="4" r="A7" t="s">
        <v>58</v>
      </c>
      <c s="7" r="B7" t="n">
        <v>0</v>
      </c>
      <c s="7" r="C7" t="n">
        <v>0</v>
      </c>
    </row>
    <row spans="1:3" r="8">
      <c s="4" r="A8" t="s">
        <v>59</v>
      </c>
      <c s="6" r="B8" t="n">
        <v>348890000</v>
      </c>
      <c s="6" r="C8" t="n">
        <v>151025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60</v>
      </c>
      <c s="2" r="B1" t="s">
        <v>1</v>
      </c>
    </row>
    <row spans="1:3" r="2">
      <c s="2" r="B2" t="s">
        <v>2</v>
      </c>
      <c s="2" r="C2" t="s">
        <v>29</v>
      </c>
    </row>
    <row spans="1:3" r="3">
      <c s="4" r="A3" t="s">
        <v>40</v>
      </c>
    </row>
    <row spans="1:3" r="4">
      <c s="4" r="A4" t="s">
        <v>61</v>
      </c>
      <c s="6" r="C4" t="n">
        <v>31400</v>
      </c>
    </row>
    <row spans="1:3" r="5">
      <c s="4" r="A5" t="s">
        <v>62</v>
      </c>
      <c s="4" r="B5" t="s">
        <v>32</v>
      </c>
      <c s="4" r="C5" t="s">
        <v>32</v>
      </c>
    </row>
    <row spans="1:3" r="6">
      <c s="4" r="A6" t="s">
        <v>57</v>
      </c>
      <c s="4" r="B6" t="s">
        <v>32</v>
      </c>
      <c s="4" r="C6" t="s">
        <v>32</v>
      </c>
    </row>
    <row spans="1:3" r="7">
      <c s="4" r="A7" t="s">
        <v>63</v>
      </c>
      <c s="7" r="B7" t="n">
        <v>34889</v>
      </c>
      <c s="7" r="C7" t="n">
        <v>34889</v>
      </c>
    </row>
    <row spans="1:3" r="8">
      <c s="4" r="A8" t="s">
        <v>64</v>
      </c>
    </row>
    <row spans="1:3" r="9">
      <c s="4" r="A9" t="s">
        <v>61</v>
      </c>
      <c s="4" r="C9" t="s">
        <v>32</v>
      </c>
    </row>
    <row spans="1:3" r="10">
      <c s="4" r="A10" t="s">
        <v>62</v>
      </c>
      <c s="7" r="B10" t="n">
        <v>14059</v>
      </c>
      <c s="7" r="C10" t="n">
        <v>3450</v>
      </c>
    </row>
    <row spans="1:3" r="11">
      <c s="4" r="A11" t="s">
        <v>57</v>
      </c>
      <c s="4" r="B11" t="s">
        <v>32</v>
      </c>
      <c s="4" r="C11" t="s">
        <v>32</v>
      </c>
    </row>
    <row spans="1:3" r="12">
      <c s="4" r="A12" t="s">
        <v>63</v>
      </c>
      <c s="7" r="B12" t="n">
        <v>26980</v>
      </c>
      <c s="7" r="C12" t="n">
        <v>12921</v>
      </c>
    </row>
    <row spans="1:3" r="13">
      <c s="4" r="A13" t="s">
        <v>65</v>
      </c>
    </row>
    <row spans="1:3" r="14">
      <c s="4" r="A14" t="s">
        <v>61</v>
      </c>
      <c s="4" r="C14" t="s">
        <v>32</v>
      </c>
    </row>
    <row spans="1:3" r="15">
      <c s="4" r="A15" t="s">
        <v>62</v>
      </c>
      <c s="4" r="B15" t="s">
        <v>32</v>
      </c>
      <c s="4" r="C15" t="s">
        <v>32</v>
      </c>
    </row>
    <row spans="1:3" r="16">
      <c s="4" r="A16" t="s">
        <v>57</v>
      </c>
      <c s="7" r="B16" t="n">
        <v>-14409</v>
      </c>
      <c s="7" r="C16" t="n">
        <v>-34850</v>
      </c>
    </row>
    <row spans="1:3" r="17">
      <c s="4" r="A17" t="s">
        <v>63</v>
      </c>
      <c s="6" r="B17" t="n">
        <v>-80903</v>
      </c>
      <c s="7" r="C17" t="n">
        <v>-66494</v>
      </c>
    </row>
    <row spans="1:3" r="18">
      <c s="4" r="A18" t="s">
        <v>61</v>
      </c>
      <c s="6" r="C18" t="n">
        <v>31400</v>
      </c>
    </row>
    <row spans="1:3" r="19">
      <c s="4" r="A19" t="s">
        <v>62</v>
      </c>
      <c s="6" r="B19" t="n">
        <v>14059</v>
      </c>
      <c s="7" r="C19" t="n">
        <v>3450</v>
      </c>
    </row>
    <row spans="1:3" r="20">
      <c s="4" r="A20" t="s">
        <v>57</v>
      </c>
      <c s="6" r="B20" t="n">
        <v>-14409</v>
      </c>
      <c s="6" r="C20" t="n">
        <v>-34850</v>
      </c>
    </row>
    <row spans="1:3" r="21">
      <c s="4" r="A21" t="s">
        <v>63</v>
      </c>
      <c s="7" r="B21" t="n">
        <v>-19034</v>
      </c>
      <c s="7" r="C21" t="n">
        <v>-186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66</v>
      </c>
      <c s="2" r="B1" t="s">
        <v>1</v>
      </c>
    </row>
    <row spans="1:3" r="2">
      <c s="2" r="B2" t="s">
        <v>2</v>
      </c>
      <c s="2" r="C2" t="s">
        <v>29</v>
      </c>
    </row>
    <row spans="1:3" r="3">
      <c s="3" r="A3" t="s">
        <v>67</v>
      </c>
    </row>
    <row spans="1:3" r="4">
      <c s="4" r="A4" t="s">
        <v>57</v>
      </c>
      <c s="7" r="B4" t="n">
        <v>-14049</v>
      </c>
      <c s="7" r="C4" t="n">
        <v>-34850</v>
      </c>
    </row>
    <row spans="1:3" r="5">
      <c s="3" r="A5" t="s">
        <v>68</v>
      </c>
    </row>
    <row spans="1:3" r="6">
      <c s="4" r="A6" t="s">
        <v>69</v>
      </c>
      <c s="6" r="B6" t="n">
        <v>14059</v>
      </c>
      <c s="7" r="C6" t="n">
        <v>3450</v>
      </c>
    </row>
    <row spans="1:3" r="7">
      <c s="4" r="A7" t="s">
        <v>36</v>
      </c>
      <c s="7" r="B7" t="n">
        <v>350</v>
      </c>
      <c s="4" r="C7" t="s">
        <v>32</v>
      </c>
    </row>
    <row spans="1:3" r="8">
      <c s="4" r="A8" t="s">
        <v>70</v>
      </c>
      <c s="4" r="B8" t="s">
        <v>32</v>
      </c>
      <c s="4" r="C8" t="s">
        <v>32</v>
      </c>
    </row>
    <row spans="1:3" r="9">
      <c s="3" r="A9" t="s">
        <v>71</v>
      </c>
    </row>
    <row spans="1:3" r="10">
      <c s="4" r="A10" t="s">
        <v>72</v>
      </c>
      <c s="4" r="B10" t="s">
        <v>32</v>
      </c>
    </row>
    <row spans="1:3" r="11">
      <c s="4" r="A11" t="s">
        <v>73</v>
      </c>
      <c s="4" r="C11" t="s">
        <v>32</v>
      </c>
    </row>
    <row spans="1:3" r="12">
      <c s="3" r="A12" t="s">
        <v>74</v>
      </c>
    </row>
    <row spans="1:3" r="13">
      <c s="4" r="A13" t="s">
        <v>75</v>
      </c>
      <c s="4" r="B13" t="s">
        <v>32</v>
      </c>
      <c s="4" r="C13" t="s">
        <v>32</v>
      </c>
    </row>
    <row spans="1:3" r="14">
      <c s="4" r="A14" t="s">
        <v>76</v>
      </c>
      <c s="4" r="B14" t="s">
        <v>32</v>
      </c>
      <c s="4" r="C1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77</v>
      </c>
      <c s="2" r="B1" t="s">
        <v>1</v>
      </c>
    </row>
    <row spans="1:2" r="2">
      <c s="2" r="B2" t="s">
        <v>2</v>
      </c>
    </row>
    <row spans="1:2" r="3">
      <c s="3" r="A3" t="s">
        <v>78</v>
      </c>
    </row>
    <row spans="1:2" r="4">
      <c s="4" r="A4" t="s">
        <v>77</v>
      </c>
      <c s="4" r="B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0</v>
      </c>
      <c s="2" r="B1" t="s">
        <v>1</v>
      </c>
    </row>
    <row spans="1:2" r="2">
      <c s="2" r="B2" t="s">
        <v>2</v>
      </c>
    </row>
    <row spans="1:2" r="3">
      <c s="3" r="A3" t="s">
        <v>78</v>
      </c>
    </row>
    <row spans="1:2" r="4">
      <c s="4" r="A4" t="s">
        <v>80</v>
      </c>
      <c s="4" r="B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2</v>
      </c>
      <c s="2" r="B1" t="s">
        <v>1</v>
      </c>
    </row>
    <row spans="1:2" r="2">
      <c s="2" r="B2" t="s">
        <v>2</v>
      </c>
    </row>
    <row spans="1:2" r="3">
      <c s="3" r="A3" t="s">
        <v>78</v>
      </c>
    </row>
    <row spans="1:2" r="4">
      <c s="4" r="A4" t="s">
        <v>82</v>
      </c>
      <c s="4" r="B4" t="s">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 (Audited)</vt:lpstr>
      <vt:lpstr>Balance Sheets (Parenthetical)</vt:lpstr>
      <vt:lpstr>Statements of Operations (Audit</vt:lpstr>
      <vt:lpstr>Stockholders' Equity (Audited)</vt:lpstr>
      <vt:lpstr>Statements of Cash Flows (Audit</vt:lpstr>
      <vt:lpstr>NOTE 1 ORGANIZATION AND DESCRIP</vt:lpstr>
      <vt:lpstr>NOTE 2 SIGNIFICANT ACCOUNTING P</vt:lpstr>
      <vt:lpstr>NOTE 3 GOING CONCERN</vt:lpstr>
      <vt:lpstr>NOTE 4 INCOME TAXES</vt:lpstr>
      <vt:lpstr>NOTE 5 SHAREHOLDER'S EQUITY</vt:lpstr>
      <vt:lpstr>NOTE 6 CONTINGENCIES AND COMMIT</vt:lpstr>
      <vt:lpstr>NOTE 2 SIGNIFICANT ACCOUNTING13</vt:lpstr>
      <vt:lpstr>NOTE 5 SHAREHOLDER'S EQUITY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2:06:10Z</dcterms:created>
  <dcterms:modified xmlns:dcterms="http://purl.org/dc/terms/" xmlns:xsi="http://www.w3.org/2001/XMLSchema-instance" xsi:type="dcterms:W3CDTF">2016-03-14T12:06:10Z</dcterms:modified>
  <dc:title xmlns:dc="http://purl.org/dc/elements/1.1/">Untitled</dc:title>
  <dc:description xmlns:dc="http://purl.org/dc/elements/1.1/"/>
  <dc:subject xmlns:dc="http://purl.org/dc/elements/1.1/"/>
  <cp:keywords/>
  <cp:category/>
</cp:coreProperties>
</file>